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ALIX, INC.</t>
        </is>
      </c>
    </row>
    <row r="8">
      <c r="A8" s="4" t="inlineStr">
        <is>
          <t>Entity Central Index Key</t>
        </is>
      </c>
      <c r="B8" s="4" t="inlineStr">
        <is>
          <t>000140666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Unit_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for As required by Section 953(a) of the Dodd-Frank Wall Street Reform and Consumer Protection Act and Item 402(v) of Regulation S-K, the following disclosure is provided about the relationship between executive compensation and the Company’s performance on select financial metrics. The “Compensation Actually Paid” and other compensation figures shown here are calculated in accordance with applicable regulatory guidance. More information on our compensation program and decisions for the 2022 performance year can be found in the Compensation Discussion and Analysis
PEO-Michael (President &amp; CEO) PEO-Carl (Chairman &amp; fmr. CEO) Value of Initial Fixed
Year Summary Compensation Summary Compensation Average Non-PEO Average Non-PEO Total Peer Group Net Income Non-GAAP
2022 22,278,030 17,458,995 3,866,660 (1,092,938 ) 6,724,491 5,951,904 855 124 41 99
2021 n/a n/a 7,726,910 30,362,780 4,914,250 15,939,257 1,000 154 238 96
2020 n/a n/a 6,894,750 13,878,750 4,303,652 9,778,865 372 101 33 64
(1) These amounts reflect the total compensation, as disclosed in the Summary Compensation Table, paid to our CEOs (Mr. Weening in 2022 and Mr. Russo in 2022, 2021 and 2020) and the average total compensation for our non-PEO NEOs in 2022, 2021 and 2020.
(2) Compensation Actually Paid represents the total compensation from the Summary Compensation Table for each of our CEOs and the average total compensation for our non-PEO NEOs as adjusted to reflect changes in the fair value of our outstanding stock option awards in accordance with Item 402(v) of Regulation S-K. The table below details the adjustments for 2022, 2021 and 2020.
2022 2021 2020
PEO (M. Weening) PEO (C. Russo) Average Non-PEO ($) PEO (C. Russo) Average Non-PEO ($) PEO (C. Russo) Average Non-PEO ($)
Summary Compensation Table Total 22,278,030 3,866,660 6,724,491 7,726,910 4,914,250 6,894,750 4,303,652
- Stock and Option Awards (a) 20,450,550 3,092,910 6,044,912 6,656,130 3,975,430 4,952,000 2,731,118
+ Year End Fair Value of Equity Awards Granted in the Applicable Year 20,410,000 3,925,000 7,326,667 12,651,000 5,865,454 11,936,000 2,766,000
Equity Award Adjustments (b) + Year over Year Change in Fair Value of Equity Awards Granted in Prior Years that are Unvested at Year End (1,314,712 ) (1,423,500 ) (511,700 ) 13,625,000 7,298,173 0 4,313,081
+ Year over Year Change in Fair Value of Equity Awards Granted in Prior Years that Vested in the Year (3,463,773 ) (4,368,188 ) (1,542,642 ) 3,016,000 1,836,810 0 1,127,249
Compensation Actually Paid $ 17,458,995 (1,092,938 ) 5,951,904 30,362,780 15,939,257 13,878,750 9,778,865
(a) Reflects the grant date fair value of stock option awards as disclosed in the Summary Compensation Table for the applicable year.
(b) These amounts represent the sum of the fair value of all stock option awards granted during the covered fiscal year, measured at the end of the year plus the change in the fair value of unvested stock option awards granted in prior fiscal years, measured at the end of the covered fiscal year (or, for stock option awards that vested in the covered fiscal year, as of the vesting date). Fair value is calculated in accordance with ASC Topic 718. For performance-contingent stock options, we have assumed achievement of performance goals at maximum. The Company and the non-GAAP non-GAAP
(3) The chart below outlines our non-PEO NEOs for 2022, 2021 and 2020:
2022 2021 2020*
Cory Sindelar Michael Weening Michael Weening
J. Matthew Collins Cory Sindelar Cory Sindelar
Shane Eleniak J. Matthew Collins —
— Shane Eleniak —
* In 2020, we only had three NEOs (including Mr. Russo who was our CEO).
(4) Total Shareholder Return for each fiscal year is based on an initial fixed investment of $100 in our stock on December 31, 2019.
(5) The peer group reflects the S&amp;P 500 Communications Equipment Index, assuming a fixed investment of $100 as of December 31, 2019.
(6) The dollar amounts reported reflect our Net Income as reported in our audited financial statements for each applicable year.
(7) The dollar amounts represent the most important financial performance measure not otherwise reported in the above table that is used by the Company to link actual compensation paid during the most recent fiscal year to the Company’s performance, as required pursuant to Item 402(v) of Regulation S-K. Non-GAAP Operating Income is defined as operating income on a GAAP basis less certain items that are not considered indicative of our performance, consisting of: stock-based compensation, intangible asset amortization and U.S. tariff refunds. Reconciliation of these non-GAAP amounts to GAAP is provided in Appendix C. </t>
        </is>
      </c>
      <c r="C4" s="4" t="inlineStr">
        <is>
          <t xml:space="preserve"> </t>
        </is>
      </c>
      <c r="D4" s="4" t="inlineStr">
        <is>
          <t xml:space="preserve"> </t>
        </is>
      </c>
    </row>
    <row r="5">
      <c r="A5" s="4" t="inlineStr">
        <is>
          <t>Company Selected Measure Name</t>
        </is>
      </c>
      <c r="B5" s="4" t="inlineStr">
        <is>
          <t>Non-GAAP Operating Income</t>
        </is>
      </c>
      <c r="C5" s="4" t="inlineStr">
        <is>
          <t xml:space="preserve"> </t>
        </is>
      </c>
      <c r="D5" s="4" t="inlineStr">
        <is>
          <t xml:space="preserve"> </t>
        </is>
      </c>
    </row>
    <row r="6">
      <c r="A6" s="4" t="inlineStr">
        <is>
          <t>Named Executive Officers, Footnote [Text Block]</t>
        </is>
      </c>
      <c r="B6" s="4" t="inlineStr">
        <is>
          <t>(3) The chart below outlines our non-PEO NEOs for 2022, 2021 and 2020:
2022 2021 2020*
Cory Sindelar Michael Weening Michael Weening
J. Matthew Collins Cory Sindelar Cory Sindelar
Shane Eleniak J. Matthew Collins —
— Shane Eleniak —
* In 2020, we only had three NEOs (including Mr. Russo who was our CEO).</t>
        </is>
      </c>
      <c r="C6" s="4" t="inlineStr">
        <is>
          <t xml:space="preserve"> </t>
        </is>
      </c>
      <c r="D6" s="4" t="inlineStr">
        <is>
          <t xml:space="preserve"> </t>
        </is>
      </c>
    </row>
    <row r="7">
      <c r="A7" s="4" t="inlineStr">
        <is>
          <t>Peer Group Issuers, Footnote [Text Block]</t>
        </is>
      </c>
      <c r="B7" s="4" t="inlineStr">
        <is>
          <t>The peer group reflects the S&amp;amp;P 500 Communications Equipment Index, assuming a fixed investment of $100 as of December 31, 2019.</t>
        </is>
      </c>
      <c r="C7" s="4" t="inlineStr">
        <is>
          <t xml:space="preserve"> </t>
        </is>
      </c>
      <c r="D7" s="4" t="inlineStr">
        <is>
          <t xml:space="preserve"> </t>
        </is>
      </c>
    </row>
    <row r="8">
      <c r="A8" s="4" t="inlineStr">
        <is>
          <t>Adjustment To PEO Compensation, Footnote [Text Block]</t>
        </is>
      </c>
      <c r="B8" s="4" t="inlineStr">
        <is>
          <t>(2) Compensation Actually Paid represents the total compensation from the Summary Compensation Table for each of our CEOs and the average total compensation for our non-PEO NEOs as adjusted to reflect changes in the fair value of our outstanding stock option awards in accordance with Item 402(v) of Regulation S-K. The table below details the adjustments for 2022, 2021 and 2020.
2022 2021 2020
PEO (M. Weening) PEO (C. Russo) Average Non-PEO ($) PEO (C. Russo) Average Non-PEO ($) PEO (C. Russo) Average Non-PEO ($)
Summary Compensation Table Total 22,278,030 3,866,660 6,724,491 7,726,910 4,914,250 6,894,750 4,303,652
- Stock and Option Awards (a) 20,450,550 3,092,910 6,044,912 6,656,130 3,975,430 4,952,000 2,731,118
+ Year End Fair Value of Equity Awards Granted in the Applicable Year 20,410,000 3,925,000 7,326,667 12,651,000 5,865,454 11,936,000 2,766,000
Equity Award Adjustments (b) + Year over Year Change in Fair Value of Equity Awards Granted in Prior Years that are Unvested at Year End (1,314,712 ) (1,423,500 ) (511,700 ) 13,625,000 7,298,173 0 4,313,081
+ Year over Year Change in Fair Value of Equity Awards Granted in Prior Years that Vested in the Year (3,463,773 ) (4,368,188 ) (1,542,642 ) 3,016,000 1,836,810 0 1,127,249
Compensation Actually Paid $ 17,458,995 (1,092,938 ) 5,951,904 30,362,780 15,939,257 13,878,750 9,778,865
(a) Reflects the grant date fair value of stock option awards as disclosed in the Summary Compensation Table for the applicable year.
(b) These amounts represent the sum of the fair value of all stock option awards granted during the covered fiscal year, measured at the end of the year plus the change in the fair value of unvested stock option awards granted in prior fiscal years, measured at the end of the covered fiscal year (or, for stock option awards that vested in the covered fiscal year, as of the vesting date). Fair value is calculated in accordance with ASC Topic 718. For performance-contingent stock options, we have assumed achievement of performance goals at maximum. The Company and the non-GAAP non-GAAP</t>
        </is>
      </c>
      <c r="C8" s="4" t="inlineStr">
        <is>
          <t xml:space="preserve"> </t>
        </is>
      </c>
      <c r="D8" s="4" t="inlineStr">
        <is>
          <t xml:space="preserve"> </t>
        </is>
      </c>
    </row>
    <row r="9">
      <c r="A9" s="4" t="inlineStr">
        <is>
          <t>Non-PEO NEO Average Total Compensation Amount</t>
        </is>
      </c>
      <c r="B9" s="5" t="n">
        <v>6724491</v>
      </c>
      <c r="C9" s="5" t="n">
        <v>4914250</v>
      </c>
      <c r="D9" s="5" t="n">
        <v>4303652</v>
      </c>
    </row>
    <row r="10">
      <c r="A10" s="4" t="inlineStr">
        <is>
          <t>Non-PEO NEO Average Compensation Actually Paid Amount</t>
        </is>
      </c>
      <c r="B10" s="5" t="n">
        <v>5951904</v>
      </c>
      <c r="C10" s="6" t="n">
        <v>15939257</v>
      </c>
      <c r="D10" s="6" t="n">
        <v>9778865</v>
      </c>
    </row>
    <row r="11">
      <c r="A11" s="4" t="inlineStr">
        <is>
          <t>Adjustment to Non-PEO NEO Compensation Footnote [Text Block]</t>
        </is>
      </c>
      <c r="B11" s="4" t="inlineStr">
        <is>
          <t>(2) Compensation Actually Paid represents the total compensation from the Summary Compensation Table for each of our CEOs and the average total compensation for our non-PEO NEOs as adjusted to reflect changes in the fair value of our outstanding stock option awards in accordance with Item 402(v) of Regulation S-K. The table below details the adjustments for 2022, 2021 and 2020.
2022 2021 2020
PEO (M. Weening) PEO (C. Russo) Average Non-PEO ($) PEO (C. Russo) Average Non-PEO ($) PEO (C. Russo) Average Non-PEO ($)
Summary Compensation Table Total 22,278,030 3,866,660 6,724,491 7,726,910 4,914,250 6,894,750 4,303,652
- Stock and Option Awards (a) 20,450,550 3,092,910 6,044,912 6,656,130 3,975,430 4,952,000 2,731,118
+ Year End Fair Value of Equity Awards Granted in the Applicable Year 20,410,000 3,925,000 7,326,667 12,651,000 5,865,454 11,936,000 2,766,000
Equity Award Adjustments (b) + Year over Year Change in Fair Value of Equity Awards Granted in Prior Years that are Unvested at Year End (1,314,712 ) (1,423,500 ) (511,700 ) 13,625,000 7,298,173 0 4,313,081
+ Year over Year Change in Fair Value of Equity Awards Granted in Prior Years that Vested in the Year (3,463,773 ) (4,368,188 ) (1,542,642 ) 3,016,000 1,836,810 0 1,127,249
Compensation Actually Paid $ 17,458,995 (1,092,938 ) 5,951,904 30,362,780 15,939,257 13,878,750 9,778,865
(a) Reflects the grant date fair value of stock option awards as disclosed in the Summary Compensation Table for the applicable year.
(b) These amounts represent the sum of the fair value of all stock option awards granted during the covered fiscal year, measured at the end of the year plus the change in the fair value of unvested stock option awards granted in prior fiscal years, measured at the end of the covered fiscal year (or, for stock option awards that vested in the covered fiscal year, as of the vesting date). Fair value is calculated in accordance with ASC Topic 718. For performance-contingent stock options, we have assumed achievement of performance goals at maximum. The Company and the non-GAAP non-GAAP</t>
        </is>
      </c>
      <c r="C11" s="4" t="inlineStr">
        <is>
          <t xml:space="preserve"> </t>
        </is>
      </c>
      <c r="D11" s="4" t="inlineStr">
        <is>
          <t xml:space="preserve"> </t>
        </is>
      </c>
    </row>
    <row r="12">
      <c r="A12" s="4" t="inlineStr">
        <is>
          <t>Compensation Actually Paid vs. Total Shareholder Return [Text Block]</t>
        </is>
      </c>
      <c r="B12" s="4" t="inlineStr">
        <is>
          <t>The table below shows the relationship between the compensation actually paid to the PEOs and Average non-PEO NEOs relative to Total Shareholder Return (“TSR”) for Calix and the peer group for 2022, 2021 and 2020.</t>
        </is>
      </c>
      <c r="C12" s="4" t="inlineStr">
        <is>
          <t xml:space="preserve"> </t>
        </is>
      </c>
      <c r="D12" s="4" t="inlineStr">
        <is>
          <t xml:space="preserve"> </t>
        </is>
      </c>
    </row>
    <row r="13">
      <c r="A13" s="4" t="inlineStr">
        <is>
          <t>Compensation Actually Paid vs. Net Income [Text Block]</t>
        </is>
      </c>
      <c r="B13" s="4" t="inlineStr">
        <is>
          <t xml:space="preserve">The table below shows the relationship between the compensation actually paid to the PEOs and Average non-PEO NEOs relative to net income and non-GAAP operating income for 2022, 2021 and 2020.
(1) Non-GAAP Operating Income is defined as operating income on a GAAP basis less certain items that are not considered indicative of our performance, consisting of: stock-based compensation, intangible asset amortization and U.S. tariff refunds. Reconciliation of these non-GAAP amounts to GAAP is provided in Appendix C. </t>
        </is>
      </c>
      <c r="C13" s="4" t="inlineStr">
        <is>
          <t xml:space="preserve"> </t>
        </is>
      </c>
      <c r="D13" s="4" t="inlineStr">
        <is>
          <t xml:space="preserve"> </t>
        </is>
      </c>
    </row>
    <row r="14">
      <c r="A14" s="4" t="inlineStr">
        <is>
          <t>Tabular List [Table Text Block]</t>
        </is>
      </c>
      <c r="B14" s="4" t="inlineStr">
        <is>
          <t xml:space="preserve">The Company and the Compensation </t>
        </is>
      </c>
      <c r="C14" s="4" t="inlineStr">
        <is>
          <t xml:space="preserve"> </t>
        </is>
      </c>
      <c r="D14" s="4" t="inlineStr">
        <is>
          <t xml:space="preserve"> </t>
        </is>
      </c>
    </row>
    <row r="15">
      <c r="A15" s="4" t="inlineStr">
        <is>
          <t>Total Shareholder Return Amount</t>
        </is>
      </c>
      <c r="B15" s="5" t="n">
        <v>855</v>
      </c>
      <c r="C15" s="6" t="n">
        <v>1000</v>
      </c>
      <c r="D15" s="6" t="n">
        <v>372</v>
      </c>
    </row>
    <row r="16">
      <c r="A16" s="4" t="inlineStr">
        <is>
          <t>Peer Group Total Shareholder Return Amount</t>
        </is>
      </c>
      <c r="B16" s="6" t="n">
        <v>124</v>
      </c>
      <c r="C16" s="6" t="n">
        <v>154</v>
      </c>
      <c r="D16" s="6" t="n">
        <v>101</v>
      </c>
    </row>
    <row r="17">
      <c r="A17" s="4" t="inlineStr">
        <is>
          <t>Net Income (Loss)</t>
        </is>
      </c>
      <c r="B17" s="5" t="n">
        <v>41000000</v>
      </c>
      <c r="C17" s="5" t="n">
        <v>238000000</v>
      </c>
      <c r="D17" s="5" t="n">
        <v>33000000</v>
      </c>
    </row>
    <row r="18">
      <c r="A18" s="4" t="inlineStr">
        <is>
          <t>Company Selected Measure Amount</t>
        </is>
      </c>
      <c r="B18" s="6" t="n">
        <v>99</v>
      </c>
      <c r="C18" s="6" t="n">
        <v>96</v>
      </c>
      <c r="D18" s="6" t="n">
        <v>64</v>
      </c>
    </row>
    <row r="19">
      <c r="A19" s="4" t="inlineStr">
        <is>
          <t>Measure [Axis]: 1</t>
        </is>
      </c>
      <c r="B19" s="4" t="inlineStr">
        <is>
          <t xml:space="preserve"> </t>
        </is>
      </c>
      <c r="C19" s="4" t="inlineStr">
        <is>
          <t xml:space="preserve"> </t>
        </is>
      </c>
      <c r="D19" s="4" t="inlineStr">
        <is>
          <t xml:space="preserve"> </t>
        </is>
      </c>
    </row>
    <row r="20">
      <c r="A20" s="3" t="inlineStr">
        <is>
          <t>Pay vs Performance Disclosure [Table]</t>
        </is>
      </c>
      <c r="B20" s="4" t="inlineStr">
        <is>
          <t xml:space="preserve"> </t>
        </is>
      </c>
      <c r="C20" s="4" t="inlineStr">
        <is>
          <t xml:space="preserve"> </t>
        </is>
      </c>
      <c r="D20" s="4" t="inlineStr">
        <is>
          <t xml:space="preserve"> </t>
        </is>
      </c>
    </row>
    <row r="21">
      <c r="A21" s="4" t="inlineStr">
        <is>
          <t>Measure Name</t>
        </is>
      </c>
      <c r="B21" s="4" t="inlineStr">
        <is>
          <t>Bookings</t>
        </is>
      </c>
      <c r="C21" s="4" t="inlineStr">
        <is>
          <t xml:space="preserve"> </t>
        </is>
      </c>
      <c r="D21" s="4" t="inlineStr">
        <is>
          <t xml:space="preserve"> </t>
        </is>
      </c>
    </row>
    <row r="22">
      <c r="A22" s="4" t="inlineStr">
        <is>
          <t>Measure [Axis]: 2</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Revenue</t>
        </is>
      </c>
      <c r="C24" s="4" t="inlineStr">
        <is>
          <t xml:space="preserve"> </t>
        </is>
      </c>
      <c r="D24" s="4" t="inlineStr">
        <is>
          <t xml:space="preserve"> </t>
        </is>
      </c>
    </row>
    <row r="25">
      <c r="A25" s="4" t="inlineStr">
        <is>
          <t>Measure [Axis]: 3</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Non-GAAP Gross Margin</t>
        </is>
      </c>
      <c r="C27" s="4" t="inlineStr">
        <is>
          <t xml:space="preserve"> </t>
        </is>
      </c>
      <c r="D27" s="4" t="inlineStr">
        <is>
          <t xml:space="preserve"> </t>
        </is>
      </c>
    </row>
    <row r="28">
      <c r="A28" s="4" t="inlineStr">
        <is>
          <t>Measure [Axis]: 4</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Non-GAAP Operating Income</t>
        </is>
      </c>
      <c r="C30" s="4" t="inlineStr">
        <is>
          <t xml:space="preserve"> </t>
        </is>
      </c>
      <c r="D30" s="4" t="inlineStr">
        <is>
          <t xml:space="preserve"> </t>
        </is>
      </c>
    </row>
    <row r="31">
      <c r="A31" s="4" t="inlineStr">
        <is>
          <t>Non-GAAP Measure Description [Text Block]</t>
        </is>
      </c>
      <c r="B31" s="4" t="inlineStr">
        <is>
          <t>The dollar amounts represent the most important financial performance measure not otherwise reported in the above table that is used by the Company to link actual compensation paid during the most recent fiscal year to the Company’s performance, as required pursuant to Item 402(v) of Regulation S-K. Non-GAAP Operating Income is defined as operating income on a GAAP basis less certain items that are not considered indicative of our performance, consisting of: stock-based compensation, intangible asset amortization and U.S. tariff refunds. Reconciliation of these non-GAAP amounts to GAAP is provided in Appendix C.</t>
        </is>
      </c>
      <c r="C31" s="4" t="inlineStr">
        <is>
          <t xml:space="preserve"> </t>
        </is>
      </c>
      <c r="D31" s="4" t="inlineStr">
        <is>
          <t xml:space="preserve"> </t>
        </is>
      </c>
    </row>
    <row r="32">
      <c r="A32" s="4" t="inlineStr">
        <is>
          <t>Michael Weening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PEO Total Compensation Amount</t>
        </is>
      </c>
      <c r="B34" s="5" t="n">
        <v>22278030</v>
      </c>
      <c r="C34" s="4" t="inlineStr">
        <is>
          <t xml:space="preserve"> </t>
        </is>
      </c>
      <c r="D34" s="4" t="inlineStr">
        <is>
          <t xml:space="preserve"> </t>
        </is>
      </c>
    </row>
    <row r="35">
      <c r="A35" s="4" t="inlineStr">
        <is>
          <t>PEO Actually Paid Compensation Amount</t>
        </is>
      </c>
      <c r="B35" s="5" t="n">
        <v>17458995</v>
      </c>
      <c r="C35" s="4" t="inlineStr">
        <is>
          <t xml:space="preserve"> </t>
        </is>
      </c>
      <c r="D35" s="4" t="inlineStr">
        <is>
          <t xml:space="preserve"> </t>
        </is>
      </c>
    </row>
    <row r="36">
      <c r="A36" s="4" t="inlineStr">
        <is>
          <t>PEO Name</t>
        </is>
      </c>
      <c r="B36" s="4" t="inlineStr">
        <is>
          <t>Mr. Weening</t>
        </is>
      </c>
      <c r="C36" s="4" t="inlineStr">
        <is>
          <t xml:space="preserve"> </t>
        </is>
      </c>
      <c r="D36" s="4" t="inlineStr">
        <is>
          <t xml:space="preserve"> </t>
        </is>
      </c>
    </row>
    <row r="37">
      <c r="A37" s="4" t="inlineStr">
        <is>
          <t>Carl Russo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PEO Total Compensation Amount</t>
        </is>
      </c>
      <c r="B39" s="5" t="n">
        <v>3866660</v>
      </c>
      <c r="C39" s="5" t="n">
        <v>7726910</v>
      </c>
      <c r="D39" s="5" t="n">
        <v>6894750</v>
      </c>
    </row>
    <row r="40">
      <c r="A40" s="4" t="inlineStr">
        <is>
          <t>PEO Actually Paid Compensation Amount</t>
        </is>
      </c>
      <c r="B40" s="5" t="n">
        <v>-1092938</v>
      </c>
      <c r="C40" s="6" t="n">
        <v>30362780</v>
      </c>
      <c r="D40" s="6" t="n">
        <v>13878750</v>
      </c>
    </row>
    <row r="41">
      <c r="A41" s="4" t="inlineStr">
        <is>
          <t>PEO Name</t>
        </is>
      </c>
      <c r="B41" s="4" t="inlineStr">
        <is>
          <t>Mr. Russo</t>
        </is>
      </c>
      <c r="C41" s="4" t="inlineStr">
        <is>
          <t xml:space="preserve"> </t>
        </is>
      </c>
      <c r="D41" s="4" t="inlineStr">
        <is>
          <t xml:space="preserve"> </t>
        </is>
      </c>
    </row>
    <row r="42">
      <c r="A42" s="4" t="inlineStr">
        <is>
          <t>PEO [Member] | Michael Weening [Member] | Stock and Option Award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5" t="n">
        <v>-20450550</v>
      </c>
      <c r="C44" s="4" t="inlineStr">
        <is>
          <t xml:space="preserve"> </t>
        </is>
      </c>
      <c r="D44" s="4" t="inlineStr">
        <is>
          <t xml:space="preserve"> </t>
        </is>
      </c>
    </row>
    <row r="45">
      <c r="A45" s="4" t="inlineStr">
        <is>
          <t>PEO [Member] | Michael Weening [Member] | Year End Fair Value of Equity Awards Granted in the Applicable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20410000</v>
      </c>
      <c r="C47" s="4" t="inlineStr">
        <is>
          <t xml:space="preserve"> </t>
        </is>
      </c>
      <c r="D47" s="4" t="inlineStr">
        <is>
          <t xml:space="preserve"> </t>
        </is>
      </c>
    </row>
    <row r="48">
      <c r="A48" s="4" t="inlineStr">
        <is>
          <t>PEO [Member] | Michael Weening [Member] | Year over Year Change in Fair Value of Equity Awards Granted in Prior Years that are Unvested at Year End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1314712</v>
      </c>
      <c r="C50" s="4" t="inlineStr">
        <is>
          <t xml:space="preserve"> </t>
        </is>
      </c>
      <c r="D50" s="4" t="inlineStr">
        <is>
          <t xml:space="preserve"> </t>
        </is>
      </c>
    </row>
    <row r="51">
      <c r="A51" s="4" t="inlineStr">
        <is>
          <t>PEO [Member] | Michael Weening [Member] | Year over Year Change in Fair Value of Equity Awards Granted in Prior Years that Vested in the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3463773</v>
      </c>
      <c r="C53" s="4" t="inlineStr">
        <is>
          <t xml:space="preserve"> </t>
        </is>
      </c>
      <c r="D53" s="4" t="inlineStr">
        <is>
          <t xml:space="preserve"> </t>
        </is>
      </c>
    </row>
    <row r="54">
      <c r="A54" s="4" t="inlineStr">
        <is>
          <t>PEO [Member] | Carl Russo [Member] | Stock and Option Award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3092910</v>
      </c>
      <c r="C56" s="6" t="n">
        <v>-6656130</v>
      </c>
      <c r="D56" s="6" t="n">
        <v>-4952000</v>
      </c>
    </row>
    <row r="57">
      <c r="A57" s="4" t="inlineStr">
        <is>
          <t>PEO [Member] | Carl Russo [Member] | Year End Fair Value of Equity Awards Granted in the Applicable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3925000</v>
      </c>
      <c r="C59" s="6" t="n">
        <v>12651000</v>
      </c>
      <c r="D59" s="6" t="n">
        <v>11936000</v>
      </c>
    </row>
    <row r="60">
      <c r="A60" s="4" t="inlineStr">
        <is>
          <t>PEO [Member] | Carl Russo [Member] | Year over Year Change in Fair Value of Equity Awards Granted in Prior Years that are Unvested at Year End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1423500</v>
      </c>
      <c r="C62" s="6" t="n">
        <v>13625000</v>
      </c>
      <c r="D62" s="6" t="n">
        <v>0</v>
      </c>
    </row>
    <row r="63">
      <c r="A63" s="4" t="inlineStr">
        <is>
          <t>PEO [Member] | Carl Russo [Member] | Year over Year Change in Fair Value of Equity Awards Granted in Prior Years that Vested in the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4368188</v>
      </c>
      <c r="C65" s="6" t="n">
        <v>3016000</v>
      </c>
      <c r="D65" s="6" t="n">
        <v>0</v>
      </c>
    </row>
    <row r="66">
      <c r="A66" s="4" t="inlineStr">
        <is>
          <t>Non-PEO NEO [Member] | Stock and Option Awards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6044912</v>
      </c>
      <c r="C68" s="6" t="n">
        <v>-3975430</v>
      </c>
      <c r="D68" s="6" t="n">
        <v>-2731118</v>
      </c>
    </row>
    <row r="69">
      <c r="A69" s="4" t="inlineStr">
        <is>
          <t>Non-PEO NEO [Member] | Year End Fair Value of Equity Awards Granted in the Applicable Year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7326667</v>
      </c>
      <c r="C71" s="6" t="n">
        <v>5865454</v>
      </c>
      <c r="D71" s="6" t="n">
        <v>2766000</v>
      </c>
    </row>
    <row r="72">
      <c r="A72" s="4" t="inlineStr">
        <is>
          <t>Non-PEO NEO [Member] | Year over Year Change in Fair Value of Equity Awards Granted in Prior Years that are Unvested at Year End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511700</v>
      </c>
      <c r="C74" s="6" t="n">
        <v>7298173</v>
      </c>
      <c r="D74" s="6" t="n">
        <v>4313081</v>
      </c>
    </row>
    <row r="75">
      <c r="A75" s="4" t="inlineStr">
        <is>
          <t>Non-PEO NEO [Member] | Year over Year Change in Fair Value of Equity Awards Granted in Prior Years that Vested in the Year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5" t="n">
        <v>-1542642</v>
      </c>
      <c r="C77" s="5" t="n">
        <v>1836810</v>
      </c>
      <c r="D77" s="5" t="n">
        <v>112724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1:08:36Z</dcterms:created>
  <dcterms:modified xmlns:dcterms="http://purl.org/dc/terms/" xmlns:xsi="http://www.w3.org/2001/XMLSchema-instance" xsi:type="dcterms:W3CDTF">2023-03-31T21:08:36Z</dcterms:modified>
</cp:coreProperties>
</file>